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James Long-Short Fund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Aug. 24, 2015</t>
  </si>
  <si>
    <t>James Long-Short Fund</t>
  </si>
  <si>
    <t xml:space="preserve"> James Advantage Funds James Long-Short Fund Supplement to the Summary Prospectus dated November 1, 2014 Supplement dated August 24, 2015 The James Long-Short Fund (   - - As a result, the non-diversification information contained under
the     *** INVESTORS SHOULD RETAIN THIS SUPPLEMENT FOR
FUTURE REFERENCE 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ug. 24,
		2015</t>
  </si>
  <si>
    <t>Registrant Name</t>
  </si>
  <si>
    <t>dei_EntityRegistrantName</t>
  </si>
  <si>
    <t>JAMES ADVANTAGE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Nov. 1,
		2014</t>
  </si>
  <si>
    <t>Prospectus Supplement, Text Block</t>
  </si>
  <si>
    <t>jamesadv_Prospectus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1">
        <v>0</v>
      </c>
    </row>
    <row r="2" spans="1:1">
      <c r="A2" t="s" s="2">
        <v>1</v>
      </c>
    </row>
    <row r="3" spans="1:1">
      <c r="A3" t="s" s="2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34"/>
    <col customWidth="1" max="2" min="2" width="39"/>
    <col customWidth="1" max="3" min="3" width="80"/>
  </cols>
  <sheetData>
    <row r="1" spans="1:3">
      <c r="A1" t="s" s="3">
        <v>3</v>
      </c>
      <c r="B1" t="s" s="3">
        <v>4</v>
      </c>
      <c r="C1" t="s" s="1">
        <v>5</v>
      </c>
    </row>
    <row r="2" spans="1:3">
      <c r="A2" t="s" s="4">
        <v>6</v>
      </c>
      <c r="B2" t="s" s="2">
        <v>7</v>
      </c>
    </row>
    <row r="3" spans="1:3">
      <c r="A3" t="s" s="2">
        <v>8</v>
      </c>
      <c r="B3" t="s" s="2">
        <v>9</v>
      </c>
      <c r="C3" t="s" s="2">
        <v>10</v>
      </c>
    </row>
    <row r="4" spans="1:3">
      <c r="A4" t="s" s="2">
        <v>11</v>
      </c>
      <c r="B4" t="s" s="2">
        <v>12</v>
      </c>
      <c r="C4" t="s" s="2">
        <v>13</v>
      </c>
    </row>
    <row r="5" spans="1:3">
      <c r="A5" t="s" s="2">
        <v>14</v>
      </c>
      <c r="B5" t="s" s="2">
        <v>15</v>
      </c>
      <c r="C5" t="s" s="2">
        <v>16</v>
      </c>
    </row>
    <row r="6" spans="1:3">
      <c r="A6" t="s" s="2">
        <v>17</v>
      </c>
      <c r="B6" t="s" s="2">
        <v>18</v>
      </c>
      <c r="C6" t="n" s="5">
        <v>1045487</v>
      </c>
    </row>
    <row r="7" spans="1:3">
      <c r="A7" t="s" s="2">
        <v>19</v>
      </c>
      <c r="B7" t="s" s="2">
        <v>20</v>
      </c>
      <c r="C7" t="s" s="2">
        <v>21</v>
      </c>
    </row>
    <row r="8" spans="1:3">
      <c r="A8" t="s" s="2">
        <v>22</v>
      </c>
      <c r="B8" t="s" s="2">
        <v>23</v>
      </c>
      <c r="C8" t="s" s="2">
        <v>13</v>
      </c>
    </row>
    <row r="9" spans="1:3">
      <c r="A9" t="s" s="2">
        <v>24</v>
      </c>
      <c r="B9" t="s" s="2">
        <v>25</v>
      </c>
      <c r="C9" t="s" s="2">
        <v>13</v>
      </c>
    </row>
    <row r="10" spans="1:3">
      <c r="A10" t="s" s="2">
        <v>26</v>
      </c>
      <c r="B10" t="s" s="2">
        <v>27</v>
      </c>
      <c r="C10" t="s" s="2">
        <v>28</v>
      </c>
    </row>
    <row r="11" spans="1:3">
      <c r="A11" t="s" s="2">
        <v>1</v>
      </c>
    </row>
    <row r="12" spans="1:3">
      <c r="A12" t="s" s="4">
        <v>6</v>
      </c>
      <c r="B12" t="s" s="2">
        <v>7</v>
      </c>
    </row>
    <row r="13" spans="1:3">
      <c r="A13" t="s" s="2">
        <v>29</v>
      </c>
      <c r="B13" t="s" s="2">
        <v>30</v>
      </c>
      <c r="C13" t="s" s="2">
        <v>2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James Long-Short Fund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9-09T13:33:42Z</dcterms:created>
  <dcterms:modified xmlns:dcterms="http://purl.org/dc/terms/" xmlns:xsi="http://www.w3.org/2001/XMLSchema-instance" xsi:type="dcterms:W3CDTF">2015-09-09T13:33:42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